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y 08, 2024 USD ($) shares</t>
        </is>
      </c>
    </row>
    <row r="2">
      <c r="A2" s="3" t="inlineStr">
        <is>
          <t>Cover [Abstract]</t>
        </is>
      </c>
      <c r="B2" s="4" t="inlineStr">
        <is>
          <t xml:space="preserve"> </t>
        </is>
      </c>
    </row>
    <row r="3">
      <c r="A3" s="4" t="inlineStr">
        <is>
          <t>Entity Central Index Key</t>
        </is>
      </c>
      <c r="B3" s="4" t="inlineStr">
        <is>
          <t>0001864609</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SCADE PRIVATE CAPITAL FUND</t>
        </is>
      </c>
    </row>
    <row r="7">
      <c r="A7" s="3" t="inlineStr">
        <is>
          <t>Fee Table [Abstract]</t>
        </is>
      </c>
      <c r="B7" s="4" t="inlineStr">
        <is>
          <t xml:space="preserve"> </t>
        </is>
      </c>
    </row>
    <row r="8">
      <c r="A8" s="4" t="inlineStr">
        <is>
          <t>Shareholder Transaction Expenses [Table Text Block]</t>
        </is>
      </c>
      <c r="B8" s="4" t="inlineStr">
        <is>
          <t>Class I Shares
Maximum Sales Load None
Maximum Early Repurchase Fee (as a percentage of repurchased amount) 0.00%</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Management Fee (1) 1.40%
Other Expenses (2) 0.25%
Acquired Fund Fees and Expenses (3) 0.79%
Total Annual Fund Operating Expenses 2.44%
Fee Waiver (4) (1.40)%
Total Annual Fund Operating Expenses after Fee Waiver 1.04%
(1) The
Management Fee is equal to an annual rate of 1.40% on the average daily net assets of
the Fund, payable monthly in arrears. Cliffwater has entered into a written agreement
providing that it will limit the Management Fee it charges the Fund to 0.00% through
June 30, 2025 and to 1.00% from July 1, 2025 through June 30, 2026.
(2) “Other
Expenses” are estimated for the Fund’s current fiscal year. “Other
Expenses” include, among other things, professional fees and other expenses that
the Fund will bear, including ongoing offering costs and fees and expenses of the Administrator,
transfer agent and the Fund’s Custodian.
(3)
Shareholders also indirectly bear a portion of the asset-based fees, performance or incentive fees or allocations and other expenses incurred by the Fund as an investor in the Portfolio Funds and Underlying Funds. Generally, asset-based fees payable in connection with Portfolio Fund investments will range from 1.00% to 2.00% (annualized) of the commitment amount
of the Fund’s investment, and performance or incentive fees or allocations are typically 20% of a Portfolio Fund’s net profits annually, although it is possible that such amounts may be exceeded for certain Portfolio Fund manager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Future acquired funds’
fees and expenses may be substantially higher or lower because certain fees are based on the performance of the acquired funds, which may fluctuate over time. The “Acquired Fund Fees and Expenses” disclosed above are based on estimated amounts for the Fund’s current fiscal year.
(4) Cliffwater
has entered into a written fee waiver agreement providing that it will limit the Management
Fee it charges the Fund to 0.00% through June 30, 2025 and to 1.00% from July 1, 2025
through June 30, 2026.</t>
        </is>
      </c>
    </row>
    <row r="11">
      <c r="A11" s="3" t="inlineStr">
        <is>
          <t>Other Annual Expenses [Abstract]</t>
        </is>
      </c>
      <c r="B11" s="4" t="inlineStr">
        <is>
          <t xml:space="preserve"> </t>
        </is>
      </c>
    </row>
    <row r="12">
      <c r="A12" s="4" t="inlineStr">
        <is>
          <t>Expense Example [Table Text Block]</t>
        </is>
      </c>
      <c r="B12" s="4" t="inlineStr">
        <is>
          <t>EXAMPLE
You Would Pay the Following Expenses Based on a $1,000 Investment in the Fund, Assuming a 5% Annual Return: 1 Year 3 Years 5 Years 10 Years
Class I Shares $ 11 $ 59 $ 114 $ 264</t>
        </is>
      </c>
    </row>
    <row r="13">
      <c r="A13" s="4" t="inlineStr">
        <is>
          <t>Purpose of Fee Table , Note [Text Block]</t>
        </is>
      </c>
      <c r="B13" s="4" t="inlineStr">
        <is>
          <t>The
purpose of the table above is to assist prospective investors in understanding the various fees and expenses Shareholders will
bear directly or indirectly. For a more complete description of the various fees and expenses of the Fund, see “Management
Fee,” “Fund Expenses,” “Repurchase of Shares by the Fund” and “Purchasing Shares.”</t>
        </is>
      </c>
    </row>
    <row r="14">
      <c r="A14" s="4" t="inlineStr">
        <is>
          <t>Other Expenses, Note [Text Block]</t>
        </is>
      </c>
      <c r="B14" s="4" t="inlineStr">
        <is>
          <t>“Other
                                         Expenses” are estimated for the Fund’s current fiscal year. “Other
                                         Expenses” include, among other things, professional fees and other expenses that
                                         the Fund will bear, including ongoing offering costs and fees and expenses of the Administrator,
                                         transfer agent and the Fund’s Custodian.</t>
        </is>
      </c>
    </row>
    <row r="15">
      <c r="A15" s="4" t="inlineStr">
        <is>
          <t>Acquired Fund Fees and Expenses, Note [Text Block]</t>
        </is>
      </c>
      <c r="B15" s="4" t="inlineStr">
        <is>
          <t>Shareholders also indirectly bear a portion of the asset-based fees, performance or incentive fees or allocations and other expenses incurred by the Fund as an investor in the Portfolio Funds and Underlying Funds. Generally, asset-based fees payable in connection with Portfolio Fund investments will range from 1.00% to 2.00% (annualized) of the commitment amount
                                         of the Fund’s investment, and performance or incentive fees or allocations are typically 20% of a Portfolio Fund’s net profits annually, although it is possible that such amounts may be exceeded for certain Portfolio Fund manager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Future acquired funds’
                                         fees and expenses may be substantially higher or lower because certain fees are based on the performance of the acquired funds, which may fluctuate over time. The “Acquired Fund Fees and Expenses” disclosed above are based on estimated amounts for the Fund’s current fiscal year.</t>
        </is>
      </c>
    </row>
    <row r="16">
      <c r="A16" s="3" t="inlineStr">
        <is>
          <t>General Description of Registrant [Abstract]</t>
        </is>
      </c>
      <c r="B16" s="4" t="inlineStr">
        <is>
          <t xml:space="preserve"> </t>
        </is>
      </c>
    </row>
    <row r="17">
      <c r="A17" s="4" t="inlineStr">
        <is>
          <t>Investment Objectives and Practices [Text Block]</t>
        </is>
      </c>
      <c r="B17" s="4" t="inlineStr">
        <is>
          <t>Investment
Objective and Strategies Investment
objective The
Fund’s investment objective is to generate long-term capital appreciation by investing in a portfolio of private equity,
private debt, as well as structured equity securities that have both equity and credit qualities, investments in real assets,
including real estate, and any newer instruments such as collateralized fund obligations (together, “Private Capital”);
that provide attractive risk-adjusted return potential. Private Capital investments are investments into the equity and/or debt
of private companies. The Fund will seek to achieve its objective through exposure to a broad set of managers, strategies and
transaction types across multiple sectors, geographies and vintage years (the first year in which a fund receives capital from
investors or starts making investments). Under normal circumstances, the Fund will invest at least 80% of its net assets (plus
the amount of any borrowings for investment purposes) in assets representing investments in Private Capital (“Private Capital
Assets”). Unfunded commitments are not counted for purposes of calculating the Fund’s 80% policy. This test is applied
at the time of investment; later percentage changes caused by a change in the value of the Fund’s assets, including as a
result of the issuance or repurchase of Shares, will not require the Fund to dispose of an investment. Except
as otherwise indicated, the Fund may change its investment objective and any of its investment policies, restrictions, strategies,
and techniques without Shareholder approval. The investment objective of the Fund is not a fundamental policy of the Fund and
may be changed by the Board without the vote of a majority (as defined by the 1940 Act) of the Fund’s outstanding Shares.
The Fund will notify Shareholders of any changes to its investment objective or any of its investment policies, restrictions,
strategies or techniques. Investment
Strategies and Overview of Investment Process Private
Capital refers to investments into the equity and/or debt of private companies. Private Capital investments can follow a variety
of strategies including, without limitation, equity investments in which a mature company is acquired from current shareholders
(“Buyouts”), equity investments in early stage or other high growth potential companies (“Venture Capital”
and “Growth Equity,” respectively), and lending to businesses, broadly defined as providing capital or assets to businesses
or individuals in exchange for regular payments (“Private Debt”). Private
Capital Strategy Descriptions
● Buyouts
● Venture
Capital
● Growth
Equity
● Private
Debt Private
Capital Investment Structures The
Fund will seek to achieve its investment objective through broad exposure to Private Capital investments, including semi-liquid
or listed investments, that may include: (i) direct investments in the equity and/or debt of a private company (“Direct
Investments”); (ii) secondary purchases of interests in private funds (each a “Portfolio Fund,” and collectively,
the “Portfolio Funds”) managed by third-party managers (“Portfolio Fund managers”) and other private assets
(together, “Secondary Investments” or “secondaries”); (iii) primary fund commitments; (iv) direct or secondary
purchases of liquid private equity instruments; (v) other liquid investments, including exchange-traded funds (“ETFs”);
(vi) Closed-End Funds and private and public business development companies (“BDCs”) and (vii) short-term investments,
including money market funds and short-term treasuries. Portfolio Funds, mutual funds, ETFs,
registered Closed-End Funds and BDCs in which the Fund may invest are collectively referred to as “Underlying Funds.” The
Fund’s investments will typically not be registered with the SEC or any state securities commission and will typically not
be listed on any national securities exchange. The amount of public information available with respect to the issuers in which
the Fund invests may generally be less extensive than that available for issuers of registered or exchange listed securities. The
Fund’s portfolio will be constructed with investments across the following Private Capital investment structures:
● Primary
Investments Investors
in primaries subscribe for interests during an initial fundraising period, and their capital commitments are then used to fund
investments in a number of individual operating companies during a defined investment period and to pay associated management
fees and expenses throughout the fund’s term. The investments of the fund are usually unknown at the time of commitment,
and investors typically have little or no ability to influence the investments that are made during the fund’s life. Because
primary investors must rely on the expertise of the fund manager, an accurate assessment of the manager’s capabilities is
essential. Primary
Investments typically exhibit a value development pattern, commonly known as the “J-curve,” in which the fund’s
NAV typically declines moderately during the early years of the fund’s life as investment-related fees and expenses are
incurred before investment gains have been realized. As the fund matures and portfolio companies are sold, the pattern is expected
to reverse with increasing NAV and distributions to fund investors. Primary Investments typically have a full term of ten to thirteen
years with an average portfolio company investment hold period of three to eight years. Capital is typically deployed for new
investments over the first three to five years, and the portfolio companies are then held for three to eight years before being
sold with cash proceeds distributed back to fund investors. The private fund sponsor will often receive performance-based compensation,
also called a carried interest allocation, typically entitling it to approximately 20% of net profits on the fund’s investments
after meeting a minimum return. After all of the fund’s assets have been disposed, the fund is dissolved.
● Secondary
Investments Pricing
for a Secondary Investment is negotiated based on the reported NAV and expected timing of cash flows (capital calls for contributions
to the Portfolio Fund, clawbacks of amounts distributed to the Portfolio Fund’s general partner and distributions of returns)
of the Portfolio Fund(s) or Co-Investment(s). A majority of available secondaries have existing investments in portfolio companies.
As a result, the secondary buyer has greater visibility to the assets being purchased. Investment returns are less impacted by
the J-curve pattern (the tendency for a fund’s NAV to decline moderately during the early years of the fund’s life
as investment-related fees and expenses are incurred before investment gains have been recognized) expected from a primary investment
and distribution patterns may be accelerated as the buyer’s participation is at a later stage in the primary’s life.
The secondary buyer does not participate in prior distributions from the acquired limited partnership interest or the previous
growth in value of the assets. The Secondary Investment liquidates and dissolves in the same manner as a Primary Investment.
● Co-Investments
● Listed
Investments The
Adviser will not cause the Fund to engage in co-investments alongside affiliates unless the Fund has received an order granting
an exemption from Section 17 of the 1940 Act or unless such investments are not prohibited by Section 17(d) of the 1940 Act or
interpretations of Section 17(d) as expressed in SEC no-action letters or other available guidance. Investment
Process Overview Due
Diligence and Selection of Investments Cliffwater
follows a disciplined approval process for the purpose of identifying investment opportunities within a consistent framework.
Cliffwater’s philosophy is that a repeatable process and consistent team engagement leads to better investment outcomes,
and the due diligence process is designed to evaluate opportunities against these criteria. Throughout due diligence, Cliffwater
maintains a collaborative decision-making process designed to encourage frequent input from its investment committee and other
investment professionals. Manager/Fund
Selection Throughout
the course of due diligence on a Fund investment (each a “Fund Investment” and collectively, the “Fund Investments”),
Cliffwater focuses on assessing several important attributes of the sponsor, including (i) track record benchmarking and analysis
(including a fundamental analysis around key indicators of the sponsor’s historical value creation and a revaluation of
the unrealized portfolio), (ii) team quality, experience, continuity, and depth, (iii) consistency and attractiveness of strategy,
investment parameters and an ability to deploy capital in the size of assets in which the sponsor has a demonstrable track record
of success, and (iv) economic alignment (allocation of carry and the size of the general partner commitment). The fundamental
track record benchmarking analysis includes evaluating a sponsor’s ability to drive an increase in a company’s or
a portfolio’s value through operational and financial improvements. This also includes analyzing a sponsor’s ability
to grow revenue and earnings before interest, taxes, depreciation and amortization, leading to an increase in enterprise value.
Some of the key indicators of value creation include growing the customer base/reducing customer concentration, strengthening
management teams, completing accretive or strategic acquisitions, optimizing pricing, improving marketing and branding, expanding
into additional markets and product segments, and using prudent levels of debt. Taking these and other factors into consideration,
the Adviser determines if the current value of an asset or portfolio is appropriate or if an adjustment is required. Valuations
are assessed through a combination of reviewing audited financials, valuation policies of sponsors, and comparing public and private
comparable transactions or current values. Cliffwater’s operations team also conducts operational due diligence on the sponsor
and Cliffwater’s legal due diligence team conducts legal due diligence on the fund documents. Cliffwater
believes that investors benefit by selecting management firms that specialize in each strategy. Cliffwater maintains a global
database exceeding 4,600 Private Capital fund managers, conducting due diligence, and giving an A, B, or C-rating to each fund. The
Fund investment selection process is illustrated by the diagram below.
● Sourcing.
● Rating.
● Due
Diligence. Key
value drivers in Cliffwater’s investment due diligence process include:
i. Organization
ii. Investment
process
iii. Portfolio
construction
iv. Track
record Separately,
Cliffwater’s operations due diligence team conducts an independent assessment of the operational risks of the investment
opportunity. Key
value drivers in Cliffwater’s operations due diligence process include:
i. Governance
ii. Infrastructure
iii. Processes
iv. Valuation
● Approval
— Research Group.
● Final
Approval — Investment Committee.
● Ongoing
Monitoring. Co-Investment
Selection Throughout
the course of due diligence on a Co-Investment, Cliffwater focuses on evaluating various key aspects of each opportunity, which
involves (i) performing an analysis of the sponsor that is leading the transaction, (ii) assessing the underlying sectors and
industries where the investment operates and competes, (iii) understanding the target investment’s operating model, historical
financial information and business plans, (iv) producing base case (projected return in light of assumptions most likely to occur)
and downside cases (projected return after considering additional factors that could negatively impact the investment) as well
as developing sensitivities around key drivers, and (v) conducting a detailed review of the proposed transaction terms, including
valuation, capital structure, legal, tax and governance. Portfolio
Construction &amp; Liquidity Management In
addition to asset selection, Cliffwater believes that portfolio construction is critical to the successful execution of the Fund’s
investment strategy. Additionally, Cliffwater has established portfolio parameters to manage exposure across Primary Investments,
Secondary Investments, and Co-Investments. These parameters are set with an understanding of the return, risk and cash flow attributes
of each investment type, while also considering the portfolio effect provided by diverse investment opportunities, in an effort
to (i) mitigate the “J-curve” (the tendency for a fund’s NAV to decline moderately during the early years of
the fund’s life as investment-related fees and expenses are incurred before investment gains have been realized), (ii) reduce
blind-pool risk (the risk associated with the wide flexibility and broad investment mandate afforded to certain pooled investment
vehicles at the time the investment is made by the Fund), (iii) deploy investor capital in an efficient manner based on investment
opportunity, (iv) grow and return investor capital sooner than typical illiquid, private equity structures, (v) manage portfolio
volatility, and (vi) deliver superior risk-adjusted returns to its investors. By
tracking certain features, such as commitments, capital calls, distributions and valuations, Cliffwater will use a range of techniques
to balance total returns with reoccurring distributions and liquidity targets, including (i) diversifying commitments across Private
Capital Assets at different parts of fund lifecycles through the use of Primary Investments, Secondary Investments and Co-Investments,
(ii) actively managing cash and liquid assets, and (iii) modeling and actively monitoring cash flows to mitigate cash drag and
maintain appropriate levels of committed capital. In addition, the Fund may seek to establish credit lines to provide liquidity
to satisfy Shareholder tender requests. To
enhance the Fund’s liquidity, particularly in times of possible net outflows through the tender of Shares by shareholders,
Cliffwater may from time to time determine to sell certain of the Fund’s assets. The Fund may also invest in liquid assets
that may include both fixed income and equity assets as well as public and private vehicles that derive their investment returns
from fixed income and equity securities, including publicly listed companies that pursue the business of private equity investing;
publicly listed companies that invest in private equity transactions or funds; alternative asset managers, holding companies,
investment trusts, ETFs, closed-end funds, financial institutions and other vehicles whose primary purpose is to invest in, lend
capital to or provide services to privately held companies; and certain derivatives, such as options and futures. There
can be no assurance that the objective of the Fund with respect to liquidity management will be achieved or that the Fund’s
portfolio design strategies will be successful. Prospective investors should refer to the discussion of the risks associated with
the investment strategy and structure of the Fund found under “General risks” and “Limits of Risk Disclosure.” Portfolio
Monitoring Cliffwater
monitors each investment, including performance measurement relative to initial investment expectations, frequent interactions
and periodic in-person visits with the sponsors and attendance of annual general meetings and advisory board meetings. The ongoing
monitoring process measures key performance indicators, transactional milestones, investment pacing, volatility metrics, investment
consistency relative to the stated strategy, qualitative factors on the sponsor and its professionals, reporting quality and various
macro factors. Description
of Adviser’s Experience with Private Capital The
Adviser has been advising on private equity and private equity funds since its founding in 2004. It has been recommending such
investments to its advisory clients since that time. The Adviser has dedicated significant resources to developing its expertise
in Private Capital and cultivating relationships with investment advisers that it believes to be top-tier. The Adviser brings
to the management of the Fund its expertise, experience and access in Private Capital. The
Adviser’s research also shows that there is no single investment style that is demonstrably better than others, and the
Adviser believes that a superior outcome can be achieved when experienced investment advisers of different styles are combined. Geographic
Regions and Foreign Currency Exposure The
Fund may, directly or indirectly, make investments outside of the United States, including in emerging markets. The Fund’s
non-U.S. investments are expected to be primarily in Europe, Asia, and Canada and, to a lesser extent in Latin America and the
Middle East. Emerging market countries are those countries included in the MSCI Emerging Markets Index. The
Fund’s investment and strategies will involve exposure to foreign currencies. The Fund may seek to hedge all or a portion
of the Fund’s foreign currency risk. Depending on market conditions and the views of the Adviser, the Fund may or may not
hedge all or a portion of its currency exposures. Subsidiaries The
Fund may make investments through direct and indirect wholly owned subsidiaries (each a “Subsidiary” and collectively,
the “Subsidiaries”). Such Subsidiaries will not be registered under the 1940 Act; however, the Fund will wholly own
and control any Subsidiaries. The Board has oversight responsibility for the investment activities of the Fund, including its
investment in any Subsidiary, and the Fund's role as sole direct or indirect shareholder of any Subsidiary. To the extent applicable
to the investment activities of a Subsidiary, the Subsidiary will follow the same compliance policies and procedures as the Fund.
The Fund would “look through” any such Subsidiary to determine compliance with its investment policies. Borrowing
by the Fund Cliffwater
believes the Fund’s investment strategy favors a modest amount of leverage consistent with the statutory limitations. Accordingly,
the Fund may utilize leverage from borrowings, including through borrowings by one or more special purpose vehicles (“SPVs”)
that are Subsidiaries of the Fund, to enhance yield within the 300% asset coverage (up to 50% of the Fund’s net assets)
requirements of an interval fund. Certain investments may be held by these SPVs. The Fund is authorized to borrow cash in connection
with its investment activities, to satisfy repurchase requests from Fund shareholders, and to otherwise provide the Fund with
temporary liquidity. Borrowings will be limited to 33.33% of the Fund’s assets (50% of its net assets). Other
Information Regarding Investment Strategy The
Fund may, from time to time, take temporary defensive positions that are inconsistent with the Fund’s principal investment
strategy in attempting to respond to adverse market, economic, political or other conditions. During such times, Cliffwater may
determine that a large portion of the Fund’s assets should be invested in cash or cash equivalents, including money market
instruments, prime commercial paper, repurchase agreements, municipal bonds, bank accounts, Treasury bills and other short-term
obligations of the U.S. Government, its agencies or instrumentalities and other high-quality debt instruments maturing in one
year or less from the time of investment. In these and in other cases, the Fund may not achieve its investment objective. Cliffwater
may invest the Fund’s cash balances in any investments it deems appropriate. The
frequency and amount of portfolio purchases and sales (known as the “portfolio turnover rate”) of the Fund may vary
from year to year. The Fund’s portfolio turnover rate will not be a limiting factor when Cliffwater deems portfolio changes
appropriate. The Fund may engage in short-term trading strategies, and securities may be sold without regard to the length of
time held when, in the opinion of Cliffwater, investment considerations warrant such action. These policies may have the effect
of increasing the annual rate of portfolio turnover of the Fund. If securities are not held for the applicable holding periods,
dividends paid on them will not qualify for the advantageous federal tax rates. No
guarantee or representation is made that the investment program of the Fund will be successful, that the various Fund Investments
selected will produce positive returns, or that the Fund will achieve its investment objective.</t>
        </is>
      </c>
    </row>
    <row r="18">
      <c r="A18" s="4" t="inlineStr">
        <is>
          <t>Risk Factors [Table Text Block]</t>
        </is>
      </c>
      <c r="B18" s="4" t="inlineStr">
        <is>
          <t>General
Risks The
following are certain risk factors that relate to the operations and terms of the Fund. These considerations, which do not purport
to be a complete description of any of the particular risks referred to or a complete list of all risks involved in an investment
in the Fund, should be carefully evaluated before determining whether to invest in the Fund. An
investment in the Fund involves a considerable amount of risk. An Investor may lose money. Before making an investment decision,
a prospective Shareholder should (i) consider the suitability of this investment with respect to the Shareholder’s investment
objectives and personal situation and (ii) consider factors such as the Investor’s personal net worth, income, age, risk
tolerance and liquidity needs. The Fund is an illiquid investment. Shareholders have no right to require the Fund to redeem their
Shares of the Fund.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are capable of assuming the risks of an investment in the Fund.</t>
        </is>
      </c>
    </row>
    <row r="19">
      <c r="A19" s="3" t="inlineStr">
        <is>
          <t>Capital Stock, Long-Term Debt, and Other Securities [Abstract]</t>
        </is>
      </c>
      <c r="B19" s="4" t="inlineStr">
        <is>
          <t xml:space="preserve"> </t>
        </is>
      </c>
    </row>
    <row r="20">
      <c r="A20" s="4" t="inlineStr">
        <is>
          <t>Outstanding Securities [Table Text Block]</t>
        </is>
      </c>
      <c r="B20" s="4" t="inlineStr">
        <is>
          <t>As
of February 27, 2024, the following number of Shares of the Fund was authorized for registration and outstanding:
(1) Title of Class (2) Amount Authorized (3) Amount Held by Fund or for its Account (4) Amount Outstanding Exclusive of Amount Shown Under
Class I
Shares Unlimited $0 $156,410,190.95</t>
        </is>
      </c>
    </row>
    <row r="21">
      <c r="A21" s="4" t="inlineStr">
        <is>
          <t>Limited Operating History</t>
        </is>
      </c>
      <c r="B21" s="4" t="inlineStr">
        <is>
          <t xml:space="preserve"> </t>
        </is>
      </c>
    </row>
    <row r="22">
      <c r="A22" s="3" t="inlineStr">
        <is>
          <t>General Description of Registrant [Abstract]</t>
        </is>
      </c>
      <c r="B22" s="4" t="inlineStr">
        <is>
          <t xml:space="preserve"> </t>
        </is>
      </c>
    </row>
    <row r="23">
      <c r="A23" s="4" t="inlineStr">
        <is>
          <t>Risk [Text Block]</t>
        </is>
      </c>
      <c r="B23" s="4" t="inlineStr">
        <is>
          <t>Limited
Operating History.</t>
        </is>
      </c>
    </row>
    <row r="24">
      <c r="A24" s="4" t="inlineStr">
        <is>
          <t>Unlisted Closed-End Structure; Liquidity Limited to Repurchases of Shares</t>
        </is>
      </c>
      <c r="B24" s="4" t="inlineStr">
        <is>
          <t xml:space="preserve"> </t>
        </is>
      </c>
    </row>
    <row r="25">
      <c r="A25" s="3" t="inlineStr">
        <is>
          <t>General Description of Registrant [Abstract]</t>
        </is>
      </c>
      <c r="B25" s="4" t="inlineStr">
        <is>
          <t xml:space="preserve"> </t>
        </is>
      </c>
    </row>
    <row r="26">
      <c r="A26" s="4" t="inlineStr">
        <is>
          <t>Risk [Text Block]</t>
        </is>
      </c>
      <c r="B26" s="4" t="inlineStr">
        <is>
          <t>Unlisted
Closed-End Structure; Liquidity Limited to Repurchases of Shares.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semi-annually by the Fund. See
“Repurchase Offers Risk” and “ An
investment in the Fund is suitable only for investors who can bear the risks associated with the limited liquidity of Shares and
the underlying investments of the Fund. The Shares should be viewed as a long-term investment. Also, because Shares are not listed
on any securities exchange, the Fund is not required, and does not intend, to hold annual meetings of its Shareholders unless
required under the provisions of the 1940 Act.</t>
        </is>
      </c>
    </row>
    <row r="27">
      <c r="A27" s="4" t="inlineStr">
        <is>
          <t>Dependence on Cliffwater</t>
        </is>
      </c>
      <c r="B27" s="4" t="inlineStr">
        <is>
          <t xml:space="preserve"> </t>
        </is>
      </c>
    </row>
    <row r="28">
      <c r="A28" s="3" t="inlineStr">
        <is>
          <t>General Description of Registrant [Abstract]</t>
        </is>
      </c>
      <c r="B28" s="4" t="inlineStr">
        <is>
          <t xml:space="preserve"> </t>
        </is>
      </c>
    </row>
    <row r="29">
      <c r="A29" s="4" t="inlineStr">
        <is>
          <t>Risk [Text Block]</t>
        </is>
      </c>
      <c r="B29" s="4" t="inlineStr">
        <is>
          <t>Dependence
on Cliffwater. Cliffwater
maintains responsibility for a number of other important obligations, including, among other things, board reporting and assistance
in the annual advisory contract renewal process. Cliffwater also provides advice and recommendations to the Board, and performs
such review and oversight functions as the Board may reasonably request, as to the continuing appropriateness of the investment
objective, strategies, and policies of the Fund, valuations of portfolio securities, and other matters relating generally to the
investment program of the Fund.</t>
        </is>
      </c>
    </row>
    <row r="30">
      <c r="A30" s="4" t="inlineStr">
        <is>
          <t>Reliance on Key Personnel</t>
        </is>
      </c>
      <c r="B30" s="4" t="inlineStr">
        <is>
          <t xml:space="preserve"> </t>
        </is>
      </c>
    </row>
    <row r="31">
      <c r="A31" s="3" t="inlineStr">
        <is>
          <t>General Description of Registrant [Abstract]</t>
        </is>
      </c>
      <c r="B31" s="4" t="inlineStr">
        <is>
          <t xml:space="preserve"> </t>
        </is>
      </c>
    </row>
    <row r="32">
      <c r="A32" s="4" t="inlineStr">
        <is>
          <t>Risk [Text Block]</t>
        </is>
      </c>
      <c r="B32" s="4" t="inlineStr">
        <is>
          <t>Reliance
on Key Personnel. The
Fund’s ability to achieve its investment objective depends on Cliffwater’s ability to identify, analyze, invest in,
finance and monitor Portfolio Funds and Co-Investments that meet the Fund’s investment criteria. Cliffwater’s capabilities
in structur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Cliffwater may hire, train,
supervise and manage new investment professionals to participate in the Fund’s investment selection and monitoring process.
Cliffwater may not be able to find investment professionals in a timely manner or at all. Failure
to support the Fund’s investment process could have a material adverse effect on the Fund’s business, financial condition
and results of operations. It
is anticipated that Cliffwater will depend on its relationships with private equity sponsors, investment banks and other intermediaries,
and the Fund will rely to a significant extent upon these relationships to provide the Fund with potential investment opportunities.
If Cliffwater fails to maintain its existing relationships or develop new relationships with other sponsors or sources of investment
opportunities, the Fund may not be able to grow its investment portfolio. In addition, individuals with whom Cliffwater has relationships
are not obligated to provide the Fund or Cliffwater with investment opportunities, and, therefore, there is no assurance that
such relationships will generate investment opportunities for the Fund. Additionally,
the Fund will be exposed to these risks with respect to the managers of Portfolio Funds in which the Fund invests. The Fund’s
performance depends on the adherence by such managers to their selected strategies, the instruments used by such managers, Cliffwater’s
ability to select Portfolio Fund managers and strategies and effectively allocate the Fund’s assets among them. The Portfolio
Fund managers’ investment strategies or choice of specific securities may be unsuccessful and may cause the Portfolio Fund,
and in turn the Fund, to incur losses.</t>
        </is>
      </c>
    </row>
    <row r="33">
      <c r="A33" s="4" t="inlineStr">
        <is>
          <t>Concentration of Investments</t>
        </is>
      </c>
      <c r="B33" s="4" t="inlineStr">
        <is>
          <t xml:space="preserve"> </t>
        </is>
      </c>
    </row>
    <row r="34">
      <c r="A34" s="3" t="inlineStr">
        <is>
          <t>General Description of Registrant [Abstract]</t>
        </is>
      </c>
      <c r="B34" s="4" t="inlineStr">
        <is>
          <t xml:space="preserve"> </t>
        </is>
      </c>
    </row>
    <row r="35">
      <c r="A35" s="4" t="inlineStr">
        <is>
          <t>Risk [Text Block]</t>
        </is>
      </c>
      <c r="B35" s="4" t="inlineStr">
        <is>
          <t>Concentration
of Investments.</t>
        </is>
      </c>
    </row>
    <row r="36">
      <c r="A36" s="4" t="inlineStr">
        <is>
          <t>Limited Operating History of Private Capital Investments</t>
        </is>
      </c>
      <c r="B36" s="4" t="inlineStr">
        <is>
          <t xml:space="preserve"> </t>
        </is>
      </c>
    </row>
    <row r="37">
      <c r="A37" s="3" t="inlineStr">
        <is>
          <t>General Description of Registrant [Abstract]</t>
        </is>
      </c>
      <c r="B37" s="4" t="inlineStr">
        <is>
          <t xml:space="preserve"> </t>
        </is>
      </c>
    </row>
    <row r="38">
      <c r="A38" s="4" t="inlineStr">
        <is>
          <t>Risk [Text Block]</t>
        </is>
      </c>
      <c r="B38" s="4" t="inlineStr">
        <is>
          <t>Limited
Operating History of Private Capital Investments.</t>
        </is>
      </c>
    </row>
    <row r="39">
      <c r="A39" s="4" t="inlineStr">
        <is>
          <t>Nature of Portfolio Companies</t>
        </is>
      </c>
      <c r="B39" s="4" t="inlineStr">
        <is>
          <t xml:space="preserve"> </t>
        </is>
      </c>
    </row>
    <row r="40">
      <c r="A40" s="3" t="inlineStr">
        <is>
          <t>General Description of Registrant [Abstract]</t>
        </is>
      </c>
      <c r="B40" s="4" t="inlineStr">
        <is>
          <t xml:space="preserve"> </t>
        </is>
      </c>
    </row>
    <row r="41">
      <c r="A41" s="4" t="inlineStr">
        <is>
          <t>Risk [Text Block]</t>
        </is>
      </c>
      <c r="B41" s="4" t="inlineStr">
        <is>
          <t>Nature
of Portfolio Companies.</t>
        </is>
      </c>
    </row>
    <row r="42">
      <c r="A42" s="4" t="inlineStr">
        <is>
          <t>Investments in the Portfolio Funds Generally; Dependence on the Portfolio Fund Managers</t>
        </is>
      </c>
      <c r="B42" s="4" t="inlineStr">
        <is>
          <t xml:space="preserve"> </t>
        </is>
      </c>
    </row>
    <row r="43">
      <c r="A43" s="3" t="inlineStr">
        <is>
          <t>General Description of Registrant [Abstract]</t>
        </is>
      </c>
      <c r="B43" s="4" t="inlineStr">
        <is>
          <t xml:space="preserve"> </t>
        </is>
      </c>
    </row>
    <row r="44">
      <c r="A44" s="4" t="inlineStr">
        <is>
          <t>Risk [Text Block]</t>
        </is>
      </c>
      <c r="B44" s="4" t="inlineStr">
        <is>
          <t>Investments
in the Portfolio Funds Generally; Dependence on the Portfolio Fund Managers.</t>
        </is>
      </c>
    </row>
    <row r="45">
      <c r="A45" s="4" t="inlineStr">
        <is>
          <t>Delays In Implementation Of Investment Strategy Liquidity To Satisfy Share Repurchases And Temporary Investments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Delays
in Implementation of Investment Strategy; Liquidity to Satisfy Share Repurchases; and Temporary Investments. In
addition, subject to applicable law, the Fund may maintain a portion of its assets in cash or short-term investments (including
money market funds and short-term treasuries) to meet operational needs, to satisfy Share repurchase
obligations, for temporary defensive purposes, or to maintain liquidity. Short-term
investments may produce returns that are significantly lower than the returns that the Fund expects to achieve when the Fund’s
portfolio is fully invested in accordance with Cliffwater’s long-term target allocations. As a result, any distributions
that the Fund pays while the Fund’s portfolio is not fully invested in accordance with Cliffwater’s long-term target
allocations may be lower than the distributions that the Fund may be able to pay when the Fund portfolio is fully invested in
accordance with Cliffwater’s long-term target allocations. The Fund may be prevented from achieving its objective during
any period in which the Fund’s assets are not substantially invested in accordance with its principal investment strategies.</t>
        </is>
      </c>
    </row>
    <row r="48">
      <c r="A48" s="4" t="inlineStr">
        <is>
          <t>Portfolio Funds Not Registered</t>
        </is>
      </c>
      <c r="B48" s="4" t="inlineStr">
        <is>
          <t xml:space="preserve"> </t>
        </is>
      </c>
    </row>
    <row r="49">
      <c r="A49" s="3" t="inlineStr">
        <is>
          <t>General Description of Registrant [Abstract]</t>
        </is>
      </c>
      <c r="B49" s="4" t="inlineStr">
        <is>
          <t xml:space="preserve"> </t>
        </is>
      </c>
    </row>
    <row r="50">
      <c r="A50" s="4" t="inlineStr">
        <is>
          <t>Risk [Text Block]</t>
        </is>
      </c>
      <c r="B50" s="4" t="inlineStr">
        <is>
          <t>Portfolio
Funds Not Registered. Many
Portfolio Funds are not subject to regulation under the 1940 Act because they permit investment only by investors who meet very
high thresholds of investment experience and sophistication, as measured by net worth. The Fund’s investment qualification
thresholds are generally lower. As a result, the Fund provides an avenue for investing in certain Portfolio Funds that would not
otherwise be available to certain investors. This means that investors who would not otherwise qualify to invest in largely unregulated
vehicles will have the opportunity to make such an investment through the Fund. In
addition, many Portfolio Funds do not maintain their securities and other assets in the custody of a bank or a member of a securities
exchange, as generally required of registered investment companies, in accordance with certain SEC rules. A registered investment
company which places its securities in the custody of a member of a securities exchange is required to have a written custodian
agreement, which provides that securities held in custody will be at all times individually segregated from the securities of
any other person and marked to clearly identify such securities as the property of such investment company and which contains
other provisions designed to protect the assets of such investment company. The Portfolio Funds in which the Fund will invest
may maintain custody of their assets with brokerage firms which do not separately segregate such customer assets as would be required
in the case of registered investment companies, or may not use a custodian to hold their assets. Under the provisions of the Securities
Investor Protection Act of 1970, as amended, the bankruptcy of any brokerage firm used to hold Portfolio Fund assets could have
a greater adverse effect on the Fund than would be the case if custody of assets were maintained in accordance with the requirements
applicable to registered investment companies. There is also a risk that a Portfolio Fund manager could convert assets committed
to it by the Fund to its own use or that a custodian could convert assets committed to it by a Portfolio Fund manager to its own
use. There can be no assurance that the Portfolio Fund managers or the entities they manage will comply with all applicable laws
and that assets entrusted to the Portfolio Fund managers will be protected. Prospective
investors should understand that the Fund is an appropriate investment only for investors who can tolerate a high degree of risk,
including lesser regulatory protections in connection with the Fund’s investments in Portfolio Funds than might normally
be available through investments in registered investment company vehicles.</t>
        </is>
      </c>
    </row>
    <row r="51">
      <c r="A51" s="4" t="inlineStr">
        <is>
          <t>Portfolio Funds Are Generally Non-Diversified</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Portfolio
Funds Are Generally Non-Diversified. </t>
        </is>
      </c>
    </row>
    <row r="54">
      <c r="A54" s="4" t="inlineStr">
        <is>
          <t>Portfolio Funds Securities Are Generally Illiquid</t>
        </is>
      </c>
      <c r="B54" s="4" t="inlineStr">
        <is>
          <t xml:space="preserve"> </t>
        </is>
      </c>
    </row>
    <row r="55">
      <c r="A55" s="3" t="inlineStr">
        <is>
          <t>General Description of Registrant [Abstract]</t>
        </is>
      </c>
      <c r="B55" s="4" t="inlineStr">
        <is>
          <t xml:space="preserve"> </t>
        </is>
      </c>
    </row>
    <row r="56">
      <c r="A56" s="4" t="inlineStr">
        <is>
          <t>Risk [Text Block]</t>
        </is>
      </c>
      <c r="B56" s="4" t="inlineStr">
        <is>
          <t>Portfolio
Funds’ Securities Are Generally Illiquid.</t>
        </is>
      </c>
    </row>
    <row r="57">
      <c r="A57" s="4" t="inlineStr">
        <is>
          <t>Valuations of Private Capital Investments; Valuations Subject to Adjustment</t>
        </is>
      </c>
      <c r="B57" s="4" t="inlineStr">
        <is>
          <t xml:space="preserve"> </t>
        </is>
      </c>
    </row>
    <row r="58">
      <c r="A58" s="3" t="inlineStr">
        <is>
          <t>General Description of Registrant [Abstract]</t>
        </is>
      </c>
      <c r="B58" s="4" t="inlineStr">
        <is>
          <t xml:space="preserve"> </t>
        </is>
      </c>
    </row>
    <row r="59">
      <c r="A59" s="4" t="inlineStr">
        <is>
          <t>Risk [Text Block]</t>
        </is>
      </c>
      <c r="B59" s="4" t="inlineStr">
        <is>
          <t>Valuations
of Private Capital Investments; Valuations Subject to Adjustment. In
addition, a large percentage of the securities in which the Portfolio Funds invest and the Co-Investments will not have a readily
determinable market value and will be valued periodically by the Portfolio Fund managers or the Co-Investment or Co-Investment
sponsor. In this regard, a Portfolio Fund manager or a Co-Investment sponsor may face a conflict of interest in valuing the securities,
as their value may affect the Portfolio Fund manager’s or the Co-Investment sponsor’s compensation or the manager’s
or sponsor’s ability to raise additional funds in the future. Prior
to investing in any Private Capital investment, Cliffwater will generally conduct a due diligence review of the valuation methodology
used by the Portfolio Fund manager. No assurances can be given regarding the valuation methodology or the sufficiency of systems
utilized by any Portfolio Fund manager or Co- Investment or Co-Investment sponsor, the accuracy of the valuations provided by
the Portfolio Fund managers, the Co-Investment or the Co-Investment sponsor, that the Portfolio Fund managers, Co-Investments
or Co-Investment sponsors will comply with their own internal policies or procedures for keeping records or making valuations,
or that the Portfolio Fund managers’, the Co-Investments or the Co-Investment sponsors’ policies and procedures and
systems will not change without notice to the Fund. As a result, valuations of the securities may be subjective and could subsequently
prove to have been inaccurate, potentially by significant amounts. Under
the 1940 Act, the Board is responsible for determining the fair valuation of any investments directly held by the Fund for which
market quotations are not readily available or reliable; to the extent permitted under applicable rules and guidance, the Board
may assign the determination to a “valuation designee,” subject to certain conditions and oversight requirements.
Cliffwater has been designated by the Board as the valuation designee for the Fund pursuant to Rule 2a-5 under the 1940 Act. In
its capacity as valuation designee, Cliffwater, among other things, is responsible for establishing fair valuation methodologies
and determining, in good faith, the fair value of all of the assets of the Fund for which there are no readily available market
quotations in accordance with the Fund Valuation Procedures. The
valuation methodology set forth in the Fund Valuation Procedures incorporates general private equity pricing principles. Based
on the methodology, Cliffwater may recommend that the Board adjust a Portfolio Fund manager’s periodic valuation of a Portfolio
Fund, or a Co-Investment’s valuation, as appropriate. The Fund runs the risk that its valuation techniques will fail to
produce the desired results. Any imperfections, errors, or limitations in any methodology that is used could affect the ability
of the Fund to accurately value Portfolio Fund or Co-Investment assets. While any methodology that may be used would be designed
to assist in confirming or adjusting valuation recommendations, the Fund generally will not have sufficient information in order
to be able to confirm with certainty the accuracy of valuations provided by a Portfolio Fund manager, a Co-Investment or a Co-Investment
sponsor until the Fund receives the Portfolio Funds’ or the Co-Investment’s audited annual financial statements. Moreover,
Portfolio Fund managers, Co-Investments and Co-Investment sponsors typically provide estimated valuations on a quarterly basis
whereas Cliffwater will consider valuations on an ongoing basis and will recommend valuations on a monthly basis. In addition,
the Adviser faces conflicts of interest in assisting with the valuation of the Fund’s investments, as the value of the Fund’s
investments will affect the Adviser’s compensation. The Fund Valuation Procedures are designed to help eliminate or at least
minimize the risk of such a conflicts of interest. A
Portfolio Fund’s or a Co-Investment’s information could be inaccurate due to fraudulent activity, misevaluation, or
inadvertent error. In any case, the Fund may not uncover errors for a significant period of time, if ever. Even if Cliffwater
elects to cause the Fund to sell its interests in such a Portfolio Fund or Co-Investment, the Fund may be unable to sell such
interests quickly, if at all, and could therefore be obligated to continue to hold such interests for an extended period of time.
In such a case, the Portfolio Fund’s valuations of such interests or the Co-Investment’s valuation could remain subject
to such fraud or error, and the Board may, in its sole discretion, determine to discount the value of the interests or value them
at zero. Investors
should be aware that situations involving uncertainties as to the valuations by Portfolio Funds or Co-Investments could have a
material adverse effect on the Fund if judgments regarding valuations should prove incorrect. Persons who are unwilling to assume
such risks should not make an investment in the Fund. The
valuations reported by the Portfolio Funds and Co-Investments based upon which the Fund determines its month-end NAV may be subject
to later adjustment or revision. For example, NAV calculations may be revised as a result of fiscal year-end audits. Other adjustments
may occur from time to time. Because such adjustments or revisions, whether increasing or decreasing the NAV of the Fund, at the
time they occur, relate to information available only at the time of the adjustment or revision, the adjustment or revision may
not affect the amount of the repurchase proceeds of the Fund received by Investors who had their Shares repurchased prior to such
adjustments and received their repurchase proceeds, subject to the ability of the Fund to adjust or recoup the repurchase proceeds
received by Shareholders under certain circumstances as described in “Calculation of Net Asset Value; Valuation.”</t>
        </is>
      </c>
    </row>
    <row r="60">
      <c r="A60" s="4" t="inlineStr">
        <is>
          <t>Daily Valuation Risk</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Daily
Valuation Risk. </t>
        </is>
      </c>
    </row>
    <row r="63">
      <c r="A63" s="4" t="inlineStr">
        <is>
          <t>Liquidity and Valuation Risk</t>
        </is>
      </c>
      <c r="B63" s="4" t="inlineStr">
        <is>
          <t xml:space="preserve"> </t>
        </is>
      </c>
    </row>
    <row r="64">
      <c r="A64" s="3" t="inlineStr">
        <is>
          <t>General Description of Registrant [Abstract]</t>
        </is>
      </c>
      <c r="B64" s="4" t="inlineStr">
        <is>
          <t xml:space="preserve"> </t>
        </is>
      </c>
    </row>
    <row r="65">
      <c r="A65" s="4" t="inlineStr">
        <is>
          <t>Risk [Text Block]</t>
        </is>
      </c>
      <c r="B65" s="4" t="inlineStr">
        <is>
          <t>Liquidity
and Valuation Risk. The
Fund may also invest in securities that, at the time of investment, are illiquid, as determined by using the SEC’s standard
applicable to registered investment companies (i.e., securities that cannot be disposed of by the Fund within seven calendar days
in the ordinary course of business at approximately the amount at which the Fund has valued th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nvestment of the Fund’s assets in
illiquid and restricted securities may also restrict the Fund’s ability to take advantage of market opportunities. Valuation
risk is the risk that one or more of the securities in which the Fund invests are valued differently than the value realized upon
such security’s sale. In times of market instability, valuation may be more difficult, in which case Cliffwater’s
judgment may play a greater role in the valuation process.</t>
        </is>
      </c>
    </row>
    <row r="66">
      <c r="A66" s="4" t="inlineStr">
        <is>
          <t>Multiple Levels of Fees and Expenses</t>
        </is>
      </c>
      <c r="B66" s="4" t="inlineStr">
        <is>
          <t xml:space="preserve"> </t>
        </is>
      </c>
    </row>
    <row r="67">
      <c r="A67" s="3" t="inlineStr">
        <is>
          <t>General Description of Registrant [Abstract]</t>
        </is>
      </c>
      <c r="B67" s="4" t="inlineStr">
        <is>
          <t xml:space="preserve"> </t>
        </is>
      </c>
    </row>
    <row r="68">
      <c r="A68" s="4" t="inlineStr">
        <is>
          <t>Risk [Text Block]</t>
        </is>
      </c>
      <c r="B68" s="4" t="inlineStr">
        <is>
          <t>Multiple
Levels of Fees and Expenses Each
Portfolio Fund generally will be subject to a performance-based fee or allocation irrespective of the performance of other Portfolio
Funds and the Fund generally. Accordingly, a Portfolio Fund manager to a Portfolio Fund with positive performance may receive
performance-based compensation from the Portfolio Fund, and thus indirectly from the Fund and its Shareholders, even if the overall
performance of the Fund is negative. Generally, asset-based fees payable to managers of the Portfolio Funds will range from 1%
to 2% (annualized) of the commitment amount of the Fund’s investment, and performance-based fees or allocations are typically
20%, although it is possible that such amounts may be exceeded for certain Portfolio Fund managers. The performance-based compensation
received by a Portfolio Fund manager also may create an incentive for that Portfolio Fund manager to make investments that are
riskier or more speculative than those that it might have made in the absence of such performance-based compensation. Shareholders
that invest in the Fund through financial advisers or intermediaries may also be subject to account fees or charges levied by
such parties. Prospective investors should consult with their respective financial advisers or intermediaries for information
regarding any fees or charges that may be associated with the services provided by such parties.</t>
        </is>
      </c>
    </row>
    <row r="69">
      <c r="A69" s="4" t="inlineStr">
        <is>
          <t>Failure to Qualify As a RIC or Satisfy Distribution Requirement</t>
        </is>
      </c>
      <c r="B69" s="4" t="inlineStr">
        <is>
          <t xml:space="preserve"> </t>
        </is>
      </c>
    </row>
    <row r="70">
      <c r="A70" s="3" t="inlineStr">
        <is>
          <t>General Description of Registrant [Abstract]</t>
        </is>
      </c>
      <c r="B70" s="4" t="inlineStr">
        <is>
          <t xml:space="preserve"> </t>
        </is>
      </c>
    </row>
    <row r="71">
      <c r="A71" s="4" t="inlineStr">
        <is>
          <t>Risk [Text Block]</t>
        </is>
      </c>
      <c r="B71" s="4" t="inlineStr">
        <is>
          <t>Failure
to Qualify As a RIC or Satisfy Distribution Requirement. Portfolio
Funds and investments in other entities classified as partnerships for U.S. federal income tax purposes may generate income allocable
to the Fund that is not qualifying income for purposes of the annual source-of-income requirement. In order to meet the annual
source-of-income requirement, the Fund may structure its investments in a manner that potentially increases the taxes imposed
thereon or in respect thereof, including by holding such investments through a Subsidiary. Because the Fund may not have timely
or complete information concerning the amount or sources of such an investment’s income until such income has been earned
by the investment or until a substantial amount of time thereafter, it may be difficult for the Fund to satisfy the annual source-of-income
requirement. In
the event that the Fund believes that it is possible that it will fail the quarterly asset diversification requirement at the
end of any quarter of its taxable year, it may seek to take certain actions to avert such failure, including by acquiring additional
investments to come into compliance with the diversification requirement or by disposing of non-diversified assets. Although the
Code affords the Fund the opportunity, in certain circumstances, to cure a failure to meet the quarterly asset diversification
requirement, including by disposing of non-diversified assets within a certain time period, there may be constraints on the Fund’s
ability to dispose of its interest in an investment that may limit utilization of this cure period. If
the Fund were to fail to satisfy any of these requirements, absent a cure, the Fund would fail to qualify for treatment as a RIC
under the Code. Such loss of RIC status could affect the amount, timing and character of the Fund’s distributions and would
cause all of the Fund’s taxable income to be subject to U.S. federal income tax at regular corporate rates without any deduction
for distributions to Shareholders. In addition, all distributions (including distributions of net capital gain) would be taxed
to their recipients as dividend income to the extent of the Fund’s current and accumulated earnings and profits. Accordingly,
disqualification as a RIC would have a significant adverse effect on the value of the Fund’s Shares. For
additional information see “TAX MATTERS” in the SAI.</t>
        </is>
      </c>
    </row>
    <row r="72">
      <c r="A72" s="4" t="inlineStr">
        <is>
          <t>Difficulty Meeting RIC Distribution Requirement</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Difficulty
Meeting RIC Distribution Requirement. </t>
        </is>
      </c>
    </row>
    <row r="75">
      <c r="A75" s="4" t="inlineStr">
        <is>
          <t>Market Disruption and Geopolitical Risk</t>
        </is>
      </c>
      <c r="B75" s="4" t="inlineStr">
        <is>
          <t xml:space="preserve"> </t>
        </is>
      </c>
    </row>
    <row r="76">
      <c r="A76" s="3" t="inlineStr">
        <is>
          <t>General Description of Registrant [Abstract]</t>
        </is>
      </c>
      <c r="B76" s="4" t="inlineStr">
        <is>
          <t xml:space="preserve"> </t>
        </is>
      </c>
    </row>
    <row r="77">
      <c r="A77" s="4" t="inlineStr">
        <is>
          <t>Risk [Text Block]</t>
        </is>
      </c>
      <c r="B77" s="4" t="inlineStr">
        <is>
          <t>Market
Disruption and Geopolitical Risk. The
impact of any epidemic or pandemic that may arise in the future could adversely affect the economies of many nations or the entire
global economy, the financial performance of individual issuers, borrowers and sectors and the health of capital markets and other
markets generally in potentially significant and unforeseen ways. Public health crises may also exacerbate other pre-existing
political, social and economic risks in certain countries or globally. Public health issues, including widespread epidemics or
pandemics such as the COVID-19 pandemic,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Private Capital investments,
the Fund and a Shareholder’s investment in the Fund.</t>
        </is>
      </c>
    </row>
    <row r="78">
      <c r="A78" s="4" t="inlineStr">
        <is>
          <t>Market Uncertainties</t>
        </is>
      </c>
      <c r="B78" s="4" t="inlineStr">
        <is>
          <t xml:space="preserve"> </t>
        </is>
      </c>
    </row>
    <row r="79">
      <c r="A79" s="3" t="inlineStr">
        <is>
          <t>General Description of Registrant [Abstract]</t>
        </is>
      </c>
      <c r="B79" s="4" t="inlineStr">
        <is>
          <t xml:space="preserve"> </t>
        </is>
      </c>
    </row>
    <row r="80">
      <c r="A80" s="4" t="inlineStr">
        <is>
          <t>Risk [Text Block]</t>
        </is>
      </c>
      <c r="B80" s="4" t="inlineStr">
        <is>
          <t>Market
Uncertainties. Even
if the concepts gain initial market acceptance, competitors are likely to introduce concepts with comparable price and performance
characteristics. This competition may result in reduced future market acceptance for their products and decreasing sales and lower
gross margins which could have a material adverse effect on the business, financial condition and results of operations of the
Fund and the portfolio companies.</t>
        </is>
      </c>
    </row>
    <row r="81">
      <c r="A81" s="4" t="inlineStr">
        <is>
          <t>Competition for Investment Opportunities</t>
        </is>
      </c>
      <c r="B81" s="4" t="inlineStr">
        <is>
          <t xml:space="preserve"> </t>
        </is>
      </c>
    </row>
    <row r="82">
      <c r="A82" s="3" t="inlineStr">
        <is>
          <t>General Description of Registrant [Abstract]</t>
        </is>
      </c>
      <c r="B82" s="4" t="inlineStr">
        <is>
          <t xml:space="preserve"> </t>
        </is>
      </c>
    </row>
    <row r="83">
      <c r="A83" s="4" t="inlineStr">
        <is>
          <t>Risk [Text Block]</t>
        </is>
      </c>
      <c r="B83" s="4" t="inlineStr">
        <is>
          <t>Competition
for Investment Opportunities. Moreover,
alternative investment vehicles, such as hedge funds, have begun to invest in areas in which they have not traditionally invested,
including making investments in private U.S. companies. As a result of these new entrants, competition for investment opportunities
in private U.S. companies may strengthen. In addition, some of the Fund’s competitors may have higher risk tolerances or
different risk assessments than the Fund. These
characteristics could allow competitors to consider a wider variety of investments, establish more relationships and offer better
pricing and more flexible structuring than the Fund is able to do. As a result, the Fund may lose investment opportunities if
it does not match its competitors’ pricing, terms and structure. No assurance can be given that the Fund will be able to
identify and complete attractive investments in the future or that it will be able to fully invest its subscriptions. Even if
Cliffwater or a Portfolio Fund manager identifies an attractive investment opportunity, the Fund or the Portfolio Fund may not
be permitted to take advantage of the opportunity to the fullest extent desired. If
the Fund is forced to match its competitors’ pricing, terms and structure, it may not be able to achieve acceptable returns
on its investments or may bear substantial risk of capital loss. Furthermore, many of the Fund’s competitors are not subject
to the source-of-income, asset diversification and distribution requirements the Fund must satisfy to maintain its qualification
as a RIC.</t>
        </is>
      </c>
    </row>
    <row r="84">
      <c r="A84" s="4" t="inlineStr">
        <is>
          <t>Access to Investments</t>
        </is>
      </c>
      <c r="B84" s="4" t="inlineStr">
        <is>
          <t xml:space="preserve"> </t>
        </is>
      </c>
    </row>
    <row r="85">
      <c r="A85" s="3" t="inlineStr">
        <is>
          <t>General Description of Registrant [Abstract]</t>
        </is>
      </c>
      <c r="B85" s="4" t="inlineStr">
        <is>
          <t xml:space="preserve"> </t>
        </is>
      </c>
    </row>
    <row r="86">
      <c r="A86" s="4" t="inlineStr">
        <is>
          <t>Risk [Text Block]</t>
        </is>
      </c>
      <c r="B86" s="4" t="inlineStr">
        <is>
          <t>Access
to Investments.</t>
        </is>
      </c>
    </row>
    <row r="87">
      <c r="A87" s="4" t="inlineStr">
        <is>
          <t>Allocation Risk</t>
        </is>
      </c>
      <c r="B87" s="4" t="inlineStr">
        <is>
          <t xml:space="preserve"> </t>
        </is>
      </c>
    </row>
    <row r="88">
      <c r="A88" s="3" t="inlineStr">
        <is>
          <t>General Description of Registrant [Abstract]</t>
        </is>
      </c>
      <c r="B88" s="4" t="inlineStr">
        <is>
          <t xml:space="preserve"> </t>
        </is>
      </c>
    </row>
    <row r="89">
      <c r="A89" s="4" t="inlineStr">
        <is>
          <t>Risk [Text Block]</t>
        </is>
      </c>
      <c r="B89" s="4" t="inlineStr">
        <is>
          <t>Allocation
Risk. Allocation
decisions among the Fund and other Related Investment Accounts inherently involve conflicts of interest, especially when investment
opportunities are limited. To mitigate these conflicts, the Adviser has implemented allocation policies and procedures ensuring
that investment allocation decisions by the investment team are made fairly and equitably among Related Investment Accounts over
time. The
Adviser retains sole discretion, subject to applicable law, in allocating opportunities among the Fund and the Related Investment
Accounts. Such allocations are determined at the Adviser’s sole discretion, in accordance with the respective guidelines
of each Related Investment Account and based on factors and considerations deemed appropriate by the Adviser. Generally, available
capacity for each investment opportunity will be allocated among the various Related Investment Accounts over time.</t>
        </is>
      </c>
    </row>
    <row r="90">
      <c r="A90" s="4" t="inlineStr">
        <is>
          <t>Publicly Traded Private Equity Risk</t>
        </is>
      </c>
      <c r="B90" s="4" t="inlineStr">
        <is>
          <t xml:space="preserve"> </t>
        </is>
      </c>
    </row>
    <row r="91">
      <c r="A91" s="3" t="inlineStr">
        <is>
          <t>General Description of Registrant [Abstract]</t>
        </is>
      </c>
      <c r="B91" s="4" t="inlineStr">
        <is>
          <t xml:space="preserve"> </t>
        </is>
      </c>
    </row>
    <row r="92">
      <c r="A92" s="4" t="inlineStr">
        <is>
          <t>Risk [Text Block]</t>
        </is>
      </c>
      <c r="B92" s="4" t="inlineStr">
        <is>
          <t>Publicly
Traded Private Equity Risk. Publicly
traded private equity occupies a small portion of the public equity universe, including only a few professional investors who
focus on and actively trade such investments. As a result, relatively little market research is performed on publicly traded private
equity companies, only limited public data may be available regarding these companies and their underlying investments, and market
pricing may significantly deviate from published net asset value. This can result in market inefficiencies and may offer opportunities
to specialists that can value the underlying Private Capital investments. Publicly traded private equity vehicles are typically
liquid and capable of being traded daily, in contrast to direct investments and private equity funds, in which capital is subject
to lengthy holding periods. Accordingly, publicly traded private equity transactions are significantly easier to execute than
other types of Private Capital investments, giving investors an opportunity to adjust the investment level of their portfolios
more efficiently.</t>
        </is>
      </c>
    </row>
    <row r="93">
      <c r="A93" s="4" t="inlineStr">
        <is>
          <t>Defaulted Debt Securities and Other Securities of Distressed Companies</t>
        </is>
      </c>
      <c r="B93" s="4" t="inlineStr">
        <is>
          <t xml:space="preserve"> </t>
        </is>
      </c>
    </row>
    <row r="94">
      <c r="A94" s="3" t="inlineStr">
        <is>
          <t>General Description of Registrant [Abstract]</t>
        </is>
      </c>
      <c r="B94" s="4" t="inlineStr">
        <is>
          <t xml:space="preserve"> </t>
        </is>
      </c>
    </row>
    <row r="95">
      <c r="A95" s="4" t="inlineStr">
        <is>
          <t>Risk [Text Block]</t>
        </is>
      </c>
      <c r="B95" s="4" t="inlineStr">
        <is>
          <t>Defaulted
Debt Securities and Other Securities of Distressed Companies.</t>
        </is>
      </c>
    </row>
    <row r="96">
      <c r="A96" s="4" t="inlineStr">
        <is>
          <t>Fixed-Income Securities Risks</t>
        </is>
      </c>
      <c r="B96" s="4" t="inlineStr">
        <is>
          <t xml:space="preserve"> </t>
        </is>
      </c>
    </row>
    <row r="97">
      <c r="A97" s="3" t="inlineStr">
        <is>
          <t>General Description of Registrant [Abstract]</t>
        </is>
      </c>
      <c r="B97" s="4" t="inlineStr">
        <is>
          <t xml:space="preserve"> </t>
        </is>
      </c>
    </row>
    <row r="98">
      <c r="A98" s="4" t="inlineStr">
        <is>
          <t>Risk [Text Block]</t>
        </is>
      </c>
      <c r="B98" s="4" t="inlineStr">
        <is>
          <t>Fixed-Income
Securities Risks. Interest
Rate Risk. There
is a risk that interest rates will continue to rise, which would likely drive down prices of bonds and other fixed-income securities.
The magnitude of these fluctuations in the market price of bonds and other fixed-income securities is generally greater for
securities with longer maturities. Fluctuations in the market price of the Fund’s investments will not affect interest income
derived from instruments already owned by the Fund, but will be reflected in the Fund’s NAV. The Fund may lose money if
short-term or long-term interest rates rise sharply in a manner not anticipated by the Adviser. Moreover, because rates
on certain floating rate debt securities typically reset only periodically, changes in prevailing interest rates (and particularly
sudden and significant changes) can be expected to cause some fluctuations in the NAV of the Fund to the extent that it invests
in floating rate debt securities.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o the extent the Fund
holds variable or floating rate instruments, a decrease in market interest rates will adversely affect the income received from
such securities, which may adversely affect the NAV of the Fund’s Shares. Issuer
and Spread Risk. Credit
Risk. Prepayment
or “Call” Risk. Reinvestment
Risk. Duration
and Maturity Risk.</t>
        </is>
      </c>
    </row>
    <row r="99">
      <c r="A99" s="4" t="inlineStr">
        <is>
          <t>LIBOR Discontinuation Risk</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LIBOR
Discontinuation Risk. As
of June 30, 2023, almost all settings of LIBOR have ceased to be published, except that certain widely used U.S. dollar LIBORs
will continue to be published on a temporary, synthetic and non-representative basis through at least September 30, 2024. In some
instances, regulators have restricted new use of LIBORs prior to the date when synthetic LIBORs will cease to be published. The
Secured Overnight Financing Rate (“SOFR”), which has been used increasingly on a voluntary basis in new instruments
and transactions, is a broad measure of the cost of borrowing cash overnight collateralized by U.S. Treasury securities in the
repurchase agreement market. On December 16, 2022, the Federal Reserve Board adopted regulations implementing the Adjustable Interest
Rate Act, which provides a statutory fallback mechanism to replace LIBOR, by identifying benchmark rates based on SOFR that replaced
LIBOR in certain financial contracts after June 30, 2023. These regulations apply only to contracts governed by U.S. law, among
other limitations. The regulations include provisions that (i) provide a safe harbor for selection or use of a replacement benchmark
rate selected by the Federal Reserve Board; (ii) clarify who may choose the replacement benchmark rate selected by the Federal
Reserve Board; and (iii) ensure that contracts adopting a replacement benchmark rate selected by the Federal Reserve Board will
not be interrupted or terminated following the replacement of LIBOR. Uncertainty related to the liquidity impact of the change
in rates, and how to appropriately adjust these rates at the time of transition, poses risks for the Fund. The transition away
from LIBOR could have a significant impact on the financial markets in general and may also present heightened risk to market
participants, including public companies, investment advisers, investment companies, and broker-dealers. The risks associated
with this discontinuation and transition will be exacerbated if the work necessary to effect an orderly transition to an alternative
reference rate is not completed in a timely manner. For example, current information technology systems may be unable to accommodate
new instruments and rates with features that differ from LIBOR. Accordingly, it is difficult to predict the full impact of the
transition away from LIBOR on the Fund until new reference rates and fallbacks for both legacy and new instruments and contracts
are commercially accepted and market practices become settled.</t>
        </is>
      </c>
    </row>
    <row r="102">
      <c r="A102" s="4" t="inlineStr">
        <is>
          <t>SOFR RISK</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SOFR
RISK . Because
SOFR is a financing rate based on overnight secured funding transactions, it differs fundamentally from LIBOR. LIBOR is intended
to be an unsecured rate that represents interbank funding costs for different short-term maturities or tenors. It is a forward-looking rate
reflecting expectations regarding interest rates for the applicable tenor. Thus, LIBOR i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t>
        </is>
      </c>
    </row>
    <row r="105">
      <c r="A105" s="4" t="inlineStr">
        <is>
          <t>U.S. Debt Securities Risk</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U.S. Debt
Securities Risk. </t>
        </is>
      </c>
    </row>
    <row r="108">
      <c r="A108" s="4" t="inlineStr">
        <is>
          <t>Hedging</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Hedging.</t>
        </is>
      </c>
    </row>
    <row r="111">
      <c r="A111" s="4" t="inlineStr">
        <is>
          <t>Exchange-Traded Product Risk</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Exchange-Traded
Product Risk</t>
        </is>
      </c>
    </row>
    <row r="114">
      <c r="A114" s="4" t="inlineStr">
        <is>
          <t>Investment in Other Investment Companies, Including Affiliated Investment Companies</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Investment
in Other Investment Companies, Including Affiliated Investment Companies. SEC
rules permit funds to invest in other investment companies under certain circumstances. While Rule 12d1-4 permits more types of
fund of funds arrangements without reliance on an exemptive order or no-action letters, it imposes certain conditions, including
limits on control and voting of acquired funds’ shares, evaluations and findings by investment advisers, fund investment
agreements and limits on most three-tier fund structures. Cliffwater
may be subject to potential conflicts of interest with respect to Fund investments in affiliated investment companies, particularly
when such investment companies have low assets, or in determining the allocation of the Fund’s assets among investment companies.
Such conflicts arise because Cliffwater may, due to its own financial interest or other business considerations, have incentives
to invest in funds managed by Cliffwater rather than investing in funds managed or sponsored by others, including that fees paid
to Cliffwater by an affiliated underlying investment company may be higher than unaffiliated investment companies or an affiliated
underlying investment company may be in need of assets to enhance its appeal to other investors, liquidity and trading and/or
to enable it to carry out its investment strategies. Cliffwater is a fiduciary to the Fund and is legally obligated to act in
the Fund’s best interest when selecting Underlying Funds.</t>
        </is>
      </c>
    </row>
    <row r="117">
      <c r="A117" s="4" t="inlineStr">
        <is>
          <t>Non-Diversified Status</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Non-Diversified
Status.</t>
        </is>
      </c>
    </row>
    <row r="120">
      <c r="A120" s="4" t="inlineStr">
        <is>
          <t>Regulatory Risks of Portfolio Funds</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Regulatory
Risks of Portfolio Funds.</t>
        </is>
      </c>
    </row>
    <row r="123">
      <c r="A123" s="4" t="inlineStr">
        <is>
          <t>General Legal, Tax and Regulatory Risks</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General
Legal, Tax and Regulatory Risks. </t>
        </is>
      </c>
    </row>
    <row r="126">
      <c r="A126" s="4" t="inlineStr">
        <is>
          <t>Repurchase Offers Risk</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Repurchase
Offers Risk. Notices
of each repurchase offer are sent to shareholders at least 21 days before the “Repurchase Request Deadline” (i.e.,
the date by which Shareholders can tender their Shares in response to a repurchase offer). The Fund determines the NAV applicable
to repurchases no later than the fourteen (14) days after the Repurchase Request Deadline (or the next business day, if the 14th
day is not a business day) (the “Repurchase Pricing Date”). The Fund expects to distribute payment to Shareholders
between one and three business days after the Repurchase Pricing Date and will distribute payment no later than seven (7) calendar
days after such date. If a Shareholder tenders all of its Shares (or a portion of its Shares) in connection with a repurchase
offer made by the Fund, that tender may not be rescinded by the Shareholder after the Repurchase Request Deadline. Because the
NAV applicable to a repurchase is calculated 14 days after the Repurchase Request Deadline, a Shareholder will not know its repurchase
price until after it has irrevocably tendered its Shares. See “Repurchases of Shares and Transfers.” Shareholders
may be subject to market risk in relation to the tender of their Shares for repurchase because like other market investments,
the value of the Fund’s Shares may move up or down, sometimes rapidly and unpredictably, between the date a repurchase offer
terminates and the repurchase date. Likewise, because the Fund’s investments may include securities denominated in foreign
currencies, changes in currency values between the date a repurchase offer terminates and the repurchase date may also adversely
affect the value of the Fund’s Shares. The
Fund may be limited in its ability to liquidate its holdings in Portfolio Funds to meet repurchase requests. Repurchase offers
principally will be funded by cash and cash equivalents, as well as by the sale of certain liquid securities. Accordingly, the
Fund may repurchase fewer Shares than Shareholders may wish to sell, resulting in the proration of Shareholder repurchases. See
“Unlisted Closed-End Structure; Liquidity Limited to Repurchases of Shares.” Substantial
requests for the Fund to repurchase Shares could require the Fund to liquidate certain of its investments more rapidly than otherwise
desirable for the purpose of raising cash to fund the repurchases. This could have a material adverse effect on the value of the
Shares and the performance of the Fund. In addition, substantial repurchases of Shares may decrease the Fund’s total assets
and accordingly may increase its expenses as a percentage of average net assets.</t>
        </is>
      </c>
    </row>
    <row r="129">
      <c r="A129" s="4" t="inlineStr">
        <is>
          <t>Foreign Investments Risk</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Foreign
Investments Risk. In
addition, the tax laws of some foreign jurisdictions in which a Portfolio Fund or its portfolio companies may invest are unclear
and interpretations of such laws can change over time. As a result, in order to comply with guidance related to the accounting
and disclosure of uncertain tax positions under U.S. generally accepted accounting principles (“GAAP”), a Portfolio
Fund may be required to accrue for book purposes certain foreign taxes in respect of its foreign securities or other foreign investments
that it may or may not ultimately pay. Such tax accruals will reduce a Portfolio Fund’s NAV at the time accrued, even though,
in some cases, the Portfolio Fund ultimately will not pay the related tax liabilities. Conversely, a Portfolio Fund’s NAV
will be increased by any tax accruals that are ultimately reversed. Issuers
of foreign securities are subject to different, often less comprehensive, accounting, custody, reporting, and disclosure requirements
than U.S. issuers. The securities of some foreign governments, companies, and securities markets are less liquid, and at times
more volatile, than comparable U.S. securities and securities markets. Foreign brokerage commissions and related fees also are
generally higher than in the United States. Portfolio Funds that invest in foreign securities also may be affected by different
custody and/or settlement practices or delayed settlements in some foreign markets. The laws of some foreign countries may limit
the Fund’s or a Portfolio Fund’s ability to invest in securities of certain issuers located in those countries. Foreign
countries may have reporting requirements with respect to the ownership of securities, and those reporting requirements may be
subject to interpretation or change without prior notice to investors. No assurance can be given that the Fund or a Portfolio
Fund or portfolio company will satisfy applicable foreign reporting requirements at all times.</t>
        </is>
      </c>
    </row>
    <row r="132">
      <c r="A132" s="4" t="inlineStr">
        <is>
          <t>Dilution from Subsequent Offerings of Shares</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 xml:space="preserve">Dilution
from Subsequent Offerings of Shares. </t>
        </is>
      </c>
    </row>
    <row r="135">
      <c r="A135" s="4" t="inlineStr">
        <is>
          <t>Reporting Requirements</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Reporting
Requirements.</t>
        </is>
      </c>
    </row>
    <row r="138">
      <c r="A138" s="4" t="inlineStr">
        <is>
          <t>Uncertain Source and Quantity of Funding</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 xml:space="preserve">Uncertain
Source and Quantity of Funding. </t>
        </is>
      </c>
    </row>
    <row r="141">
      <c r="A141" s="4" t="inlineStr">
        <is>
          <t>Fluctuations in Performance</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Fluctuations
in Performance.</t>
        </is>
      </c>
    </row>
    <row r="144">
      <c r="A144" s="4" t="inlineStr">
        <is>
          <t>Payment In-Kind for Repurchased Shares</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Payment
In-Kind for Repurchased Shares.</t>
        </is>
      </c>
    </row>
    <row r="147">
      <c r="A147" s="4" t="inlineStr">
        <is>
          <t>Cybersecurity Risk</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Cybersecurity
Risk. Successful
cyber-attacks against, or security breakdowns of, the Fund, the Adviser, or an administrator, custodian, transfer agent, or other
service provider may adversely affect the Fund or its Shareholders. For instance, cyber-attacks may interfere with the processing
of shareholder transactions, affect the Fund’s ability to calculate its NAV, cause the release or misappropriation of private
shareholder information or confidential Fund information, impede trading, cause reputational damage, and subject the Fund to regulatory
fines, penalties or financial losses and additional compliance costs. While the Adviser has established business continuity plans
and systems designed to prevent, detect and respond to cyber-attacks, those plans and systems have inherent limitations. Similar
types of cyber security risks also are present for issuers of securities in which the Fund invests, which could have material
adverse consequences for those issuers and result in a decline in the market price of their securities. Furthermore, as a result
of cyber-attacks, technological disruptions, malfunctions, or failures, an exchange or market may close or suspend trading in
specific securities or the entire market, which could prevent the Fund from, among other things, buying or selling securities
or accurately pricing their investments. The Fund cannot directly control cyber security plans and systems of its service providers,
the Fund’s counterparties, issuers of securities in which the Fund invests, or securities markets and exchanges.</t>
        </is>
      </c>
    </row>
    <row r="150">
      <c r="A150" s="4" t="inlineStr">
        <is>
          <t>Borrowing, Use of Leverage</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Borrowing,
Use of Leverage. Under
the 1940 Act, the Fund is not permitted to issue preferred stock unless immediately after such issuance, the value of the Fund’s
total assets (including the proceeds of such issuance) less all liabilities and indebtedness not represented by senior securities
is at least equal to 200% of the total of the aggregate amount of senior securities representing indebtedness plus the aggregate
liquidation value of any outstanding preferred stock. Stated another way, the Fund may not issue preferred stock that, together
with outstanding preferred stock and debt securities, has a total aggregate liquidation value and outstanding principal amount
of more than 50% of the value of the Fund’s total assets, including the proceeds of such issuance, less liabilities and
indebtedness not represented by senior securities. In addition, the Fund is not permitted to declare any distribution on its common
stock, or purchase any of the Fund’s shares of common stock (through repurchase offers or otherwise) unless the Fund would
satisfy this 200% asset coverage requirement test after deducting the amount of such distribution or share price, as the case
may be. The Fund may, as a result of market conditions or otherwise, be required to purchase or redeem preferred stock, or sell
a portion of its investments when it may be disadvantageous to do so, in order to maintain the required asset coverage. Common
stockholders would bear the costs of issuing additional preferred stock, which may include offering expenses and the ongoing payment
of distributions. Under the 1940 Act, the Fund may only issue one class of preferred stock. In
addition, the Portfolio Fund managers may employ leverage through borrowings, and the Portfolio Fund managers and Fund are likely
to acquire interests directly or indirectly in companies with highly leveraged capital structures. If income and appreciation
on investments made with borrowed funds are less than the cost of the leverage, the value of the relevant portfolio or investment
will decrease. Accordingly, any event that adversely affects the value of a Private Capital investment will be magnified to the
extent leverage is employed. The cumulative effect of the use of leverage by the Fund or the Portfolio Funds in a market that
moves adversely to the relevant investments could result in substantial losses, exceeding those that would have been incurred
if leverage had not been employed.</t>
        </is>
      </c>
    </row>
    <row r="153">
      <c r="A153" s="4" t="inlineStr">
        <is>
          <t>Control Positions</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Control
Positions.</t>
        </is>
      </c>
    </row>
    <row r="156">
      <c r="A156" s="4" t="inlineStr">
        <is>
          <t>Currency Risk</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Currency
Risk.</t>
        </is>
      </c>
    </row>
    <row r="159">
      <c r="A159" s="4" t="inlineStr">
        <is>
          <t>Risks Relating to Accounting, Auditing and Financial Reporting, Etc</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Risks
Relating to Accounting, Auditing and Financial Reporting, Etc.</t>
        </is>
      </c>
    </row>
    <row r="162">
      <c r="A162" s="4" t="inlineStr">
        <is>
          <t>Amount or Frequency of Distributions Not Guaranteed</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Amount
or Frequency of Distributions Not Guaranteed.</t>
        </is>
      </c>
    </row>
    <row r="165">
      <c r="A165" s="4" t="inlineStr">
        <is>
          <t>Portfolio Fund Operations Not Transparent</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Portfolio
Fund Operations Not Transparent.</t>
        </is>
      </c>
    </row>
    <row r="168">
      <c r="A168" s="4" t="inlineStr">
        <is>
          <t>Limitations on Ability to Invest in Portfolio Funds</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Limitations
on Ability to Invest in Portfolio Funds. In
addition, it is expected that the Fund will be able to make investments in particular Portfolio Funds only at certain times, and
commitments to Portfolio Funds may not be accepted (in part or in their entirety). As a result, the Fund may hold cash or invest
any portion of its assets that is not invested in Portfolio Funds in cash equivalents, short-term securities or money market securities
pending investment in Portfolio Funds. To the extent that the Fund’s assets are not invested in Portfolio Funds, the Fund
may be unable to meet its investment objective.</t>
        </is>
      </c>
    </row>
    <row r="171">
      <c r="A171" s="4" t="inlineStr">
        <is>
          <t>Indemnification of Portfolio Funds and Portfolio Fund Managers</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Indemnification
of Portfolio Funds and Portfolio Fund Managers.</t>
        </is>
      </c>
    </row>
    <row r="174">
      <c r="A174" s="4" t="inlineStr">
        <is>
          <t>Contingent Liabilities on Disposition of Investments</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Contingent
Liabilities on Disposition of Investments.</t>
        </is>
      </c>
    </row>
    <row r="177">
      <c r="A177" s="4" t="inlineStr">
        <is>
          <t>Capital Call Risk</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Capital
Call Risk.</t>
        </is>
      </c>
    </row>
    <row r="180">
      <c r="A180" s="4" t="inlineStr">
        <is>
          <t>Lack of Control</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Lack
of Control.</t>
        </is>
      </c>
    </row>
    <row r="183">
      <c r="A183" s="4" t="inlineStr">
        <is>
          <t>Availability of Financing and Market Conditions</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Availability
of Financing and Market Conditions.</t>
        </is>
      </c>
    </row>
    <row r="186">
      <c r="A186" s="4" t="inlineStr">
        <is>
          <t>Termination of the Funds Interest in a Portfolio Fund</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Termination
of the Fund’s Interest in a Portfolio Fund.</t>
        </is>
      </c>
    </row>
    <row r="189">
      <c r="A189" s="4" t="inlineStr">
        <is>
          <t>Convertible Securities Risk</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Convertible
Securities Risk.</t>
        </is>
      </c>
    </row>
    <row r="192">
      <c r="A192" s="4" t="inlineStr">
        <is>
          <t>Preferred Securities Risk</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Preferred
Securities Risk.</t>
        </is>
      </c>
    </row>
    <row r="195">
      <c r="A195" s="4" t="inlineStr">
        <is>
          <t>Warrants Risk</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Warrants
Risk.</t>
        </is>
      </c>
    </row>
    <row r="198">
      <c r="A198" s="4" t="inlineStr">
        <is>
          <t>Derivatives Risk</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Derivatives
Risk. OTC
derivatives are not traded on exchanges or standardized; rather, banks and dealers act as principals in these markets negotiating
each transaction on an individual basis. There have been periods during which certain banks or dealers have refused to quote prices
for OTC derivatives contracts or have quoted prices with an unusually wide spread between the price at which they are prepared
to buy and the price at which they are prepared to sell. There is no limitation on the daily price movements of OTC derivatives.
Principals in the OTC derivatives markets have no obligation to continue to make markets in the OTC derivatives traded. The Fund
may be required to provide more margin for its derivatives investments during periods of market disruptions or stress. Derivatives
also present other risks described herein, including securities markets risk, liquidity and valuation risk and currency risk.
OTC derivatives are generally highly illiquid. Many derivatives, in particular OTC derivatives, are complex and their valuation
often requires modeling and judgment, which increases the risk of mispricing or improper valuation. The Fund’s use of derivatives
may not be effective or have the desired results. Moreover, suitable derivatives will not be available in all circumstances. Cliffwater
may decide not to use derivatives to hedge or otherwise reduce the Fund’s risk exposures, potentially resulting in losses
for the Fund. Many
derivatives have embedded leverage (i.e., a notional value in excess of the assets needed to establish and/or maintain the derivative
position). Derivatives in which the Fund may invest (e.g., options and futures) may have embedded leverage, depending on their
specific terms. As a result, adverse changes in the value or level of the underlying investment may result in a loss substantially
greater than the amount invested in the derivative itself. The
Fund’s use of OTC derivatives exposes it to the risk that the counterpartie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 In
October 2020, the SEC adopted Rule 18f-4 under the 1940 Act (“Rule 18f-4”) providing for the regulation of a registered
investment company’s use of derivatives and certain related instruments. If the Fund were to use derivatives and certain
related instruments, the Fund would be subject to Rule 18f-4. Among other things, Rule 18f-4 limits a fund’s derivatives
exposure through a VaR test and requires the adoption and implementation of a derivatives risk management program for certain
derivatives users. Rule 18f-4 could restrict the Fund’s ability to engage in certain derivatives transactions and/or increase
the costs of such derivatives transactions, which could adversely affect the value or performance of the Fund.</t>
        </is>
      </c>
    </row>
    <row r="201">
      <c r="A201" s="4" t="inlineStr">
        <is>
          <t>Limited Operating History of Portfolio Companies</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Limited
Operating History of Portfolio Companies. There
can be no assurance that the portfolio companies will ever achieve significant commercial revenues or profitability.</t>
        </is>
      </c>
    </row>
    <row r="204">
      <c r="A204" s="4" t="inlineStr">
        <is>
          <t>Risks Associated with Management of Growth</t>
        </is>
      </c>
      <c r="B204" s="4" t="inlineStr">
        <is>
          <t xml:space="preserve"> </t>
        </is>
      </c>
    </row>
    <row r="205">
      <c r="A205" s="3" t="inlineStr">
        <is>
          <t>General Description of Registrant [Abstract]</t>
        </is>
      </c>
      <c r="B205" s="4" t="inlineStr">
        <is>
          <t xml:space="preserve"> </t>
        </is>
      </c>
    </row>
    <row r="206">
      <c r="A206" s="4" t="inlineStr">
        <is>
          <t>Risk [Text Block]</t>
        </is>
      </c>
      <c r="B206" s="4" t="inlineStr">
        <is>
          <t>Risks
Associated with Management of Growth.</t>
        </is>
      </c>
    </row>
    <row r="207">
      <c r="A207" s="4" t="inlineStr">
        <is>
          <t>Reliance on Portfolio Company Management</t>
        </is>
      </c>
      <c r="B207" s="4" t="inlineStr">
        <is>
          <t xml:space="preserve"> </t>
        </is>
      </c>
    </row>
    <row r="208">
      <c r="A208" s="3" t="inlineStr">
        <is>
          <t>General Description of Registrant [Abstract]</t>
        </is>
      </c>
      <c r="B208" s="4" t="inlineStr">
        <is>
          <t xml:space="preserve"> </t>
        </is>
      </c>
    </row>
    <row r="209">
      <c r="A209" s="4" t="inlineStr">
        <is>
          <t>Risk [Text Block]</t>
        </is>
      </c>
      <c r="B209" s="4" t="inlineStr">
        <is>
          <t>Reliance
on Portfolio Company Management .</t>
        </is>
      </c>
    </row>
    <row r="210">
      <c r="A210" s="4" t="inlineStr">
        <is>
          <t>No Assurance of Additional Capital for Investments</t>
        </is>
      </c>
      <c r="B210" s="4" t="inlineStr">
        <is>
          <t xml:space="preserve"> </t>
        </is>
      </c>
    </row>
    <row r="211">
      <c r="A211" s="3" t="inlineStr">
        <is>
          <t>General Description of Registrant [Abstract]</t>
        </is>
      </c>
      <c r="B211" s="4" t="inlineStr">
        <is>
          <t xml:space="preserve"> </t>
        </is>
      </c>
    </row>
    <row r="212">
      <c r="A212" s="4" t="inlineStr">
        <is>
          <t>Risk [Text Block]</t>
        </is>
      </c>
      <c r="B212" s="4" t="inlineStr">
        <is>
          <t>No
Assurance of Additional Capital for Investments.</t>
        </is>
      </c>
    </row>
    <row r="213">
      <c r="A213" s="4" t="inlineStr">
        <is>
          <t>General Risks of Secondary Investments</t>
        </is>
      </c>
      <c r="B213" s="4" t="inlineStr">
        <is>
          <t xml:space="preserve"> </t>
        </is>
      </c>
    </row>
    <row r="214">
      <c r="A214" s="3" t="inlineStr">
        <is>
          <t>General Description of Registrant [Abstract]</t>
        </is>
      </c>
      <c r="B214" s="4" t="inlineStr">
        <is>
          <t xml:space="preserve"> </t>
        </is>
      </c>
    </row>
    <row r="215">
      <c r="A215" s="4" t="inlineStr">
        <is>
          <t>Risk [Text Block]</t>
        </is>
      </c>
      <c r="B215" s="4" t="inlineStr">
        <is>
          <t>General
Risks of Secondary Investments.</t>
        </is>
      </c>
    </row>
    <row r="216">
      <c r="A216" s="4" t="inlineStr">
        <is>
          <t>Contingent Liabilities Associated with Secondary Investments</t>
        </is>
      </c>
      <c r="B216" s="4" t="inlineStr">
        <is>
          <t xml:space="preserve"> </t>
        </is>
      </c>
    </row>
    <row r="217">
      <c r="A217" s="3" t="inlineStr">
        <is>
          <t>General Description of Registrant [Abstract]</t>
        </is>
      </c>
      <c r="B217" s="4" t="inlineStr">
        <is>
          <t xml:space="preserve"> </t>
        </is>
      </c>
    </row>
    <row r="218">
      <c r="A218" s="4" t="inlineStr">
        <is>
          <t>Risk [Text Block]</t>
        </is>
      </c>
      <c r="B218" s="4" t="inlineStr">
        <is>
          <t>Contingent
Liabilities Associated with Secondary Investments.</t>
        </is>
      </c>
    </row>
    <row r="219">
      <c r="A219" s="4" t="inlineStr">
        <is>
          <t>Risks Relating to Secondary Investments Involving Syndicates</t>
        </is>
      </c>
      <c r="B219" s="4" t="inlineStr">
        <is>
          <t xml:space="preserve"> </t>
        </is>
      </c>
    </row>
    <row r="220">
      <c r="A220" s="3" t="inlineStr">
        <is>
          <t>General Description of Registrant [Abstract]</t>
        </is>
      </c>
      <c r="B220" s="4" t="inlineStr">
        <is>
          <t xml:space="preserve"> </t>
        </is>
      </c>
    </row>
    <row r="221">
      <c r="A221" s="4" t="inlineStr">
        <is>
          <t>Risk [Text Block]</t>
        </is>
      </c>
      <c r="B221" s="4" t="inlineStr">
        <is>
          <t>Risks
Relating to Secondary Investments Involving Syndicates.</t>
        </is>
      </c>
    </row>
    <row r="222">
      <c r="A222" s="4" t="inlineStr">
        <is>
          <t>Securities Markets Risk</t>
        </is>
      </c>
      <c r="B222" s="4" t="inlineStr">
        <is>
          <t xml:space="preserve"> </t>
        </is>
      </c>
    </row>
    <row r="223">
      <c r="A223" s="3" t="inlineStr">
        <is>
          <t>General Description of Registrant [Abstract]</t>
        </is>
      </c>
      <c r="B223" s="4" t="inlineStr">
        <is>
          <t xml:space="preserve"> </t>
        </is>
      </c>
    </row>
    <row r="224">
      <c r="A224" s="4" t="inlineStr">
        <is>
          <t>Risk [Text Block]</t>
        </is>
      </c>
      <c r="B224" s="4" t="inlineStr">
        <is>
          <t>Securities
Markets Risk.</t>
        </is>
      </c>
    </row>
    <row r="225">
      <c r="A225" s="4" t="inlineStr">
        <is>
          <t>Eurozone Risk</t>
        </is>
      </c>
      <c r="B225" s="4" t="inlineStr">
        <is>
          <t xml:space="preserve"> </t>
        </is>
      </c>
    </row>
    <row r="226">
      <c r="A226" s="3" t="inlineStr">
        <is>
          <t>General Description of Registrant [Abstract]</t>
        </is>
      </c>
      <c r="B226" s="4" t="inlineStr">
        <is>
          <t xml:space="preserve"> </t>
        </is>
      </c>
    </row>
    <row r="227">
      <c r="A227" s="4" t="inlineStr">
        <is>
          <t>Risk [Text Block]</t>
        </is>
      </c>
      <c r="B227" s="4" t="inlineStr">
        <is>
          <t xml:space="preserve">Eurozone
Risk. </t>
        </is>
      </c>
    </row>
    <row r="228">
      <c r="A228" s="4" t="inlineStr">
        <is>
          <t>Brexit Risk</t>
        </is>
      </c>
      <c r="B228" s="4" t="inlineStr">
        <is>
          <t xml:space="preserve"> </t>
        </is>
      </c>
    </row>
    <row r="229">
      <c r="A229" s="3" t="inlineStr">
        <is>
          <t>General Description of Registrant [Abstract]</t>
        </is>
      </c>
      <c r="B229" s="4" t="inlineStr">
        <is>
          <t xml:space="preserve"> </t>
        </is>
      </c>
    </row>
    <row r="230">
      <c r="A230" s="4" t="inlineStr">
        <is>
          <t>Risk [Text Block]</t>
        </is>
      </c>
      <c r="B230" s="4" t="inlineStr">
        <is>
          <t>Brexit
Risk. Following
years of negotiations and multiple withdrawal deadline extensions, the UK withdrew from the EU on January 31, 2020. A transition
period, which lasted through December 31, 2020, was used for the UK and EU to negotiate their future relationship. An agreement
between the UK and the EU governing their future trade relationship became effective January 1, 2021. As a result of the UK’s
exit from the EU, the Fund may be exposed to volatile trading markets and significant and unpredictable currency fluctuations,
and potentially lower economic growth in the UK, Europe and globally. Securities issued by companies domiciled in the UK could
be subject to changing regulatory and tax regimes. Banking and financial services companies that operate in the UK or EU could
be disproportionately affected by Brexit. Further insecurity in EU membership or the abandonment of the euro could exacerbate
market and currency volatility and negatively affect the Fund’s investments in securities of issuers located in the EU.
The effects of these actions, especially if they occur in a disorderly fashion, are not clear but could be significant and far-reaching.</t>
        </is>
      </c>
    </row>
    <row r="231">
      <c r="A231" s="4" t="inlineStr">
        <is>
          <t>Divergence of Resources</t>
        </is>
      </c>
      <c r="B231" s="4" t="inlineStr">
        <is>
          <t xml:space="preserve"> </t>
        </is>
      </c>
    </row>
    <row r="232">
      <c r="A232" s="3" t="inlineStr">
        <is>
          <t>General Description of Registrant [Abstract]</t>
        </is>
      </c>
      <c r="B232" s="4" t="inlineStr">
        <is>
          <t xml:space="preserve"> </t>
        </is>
      </c>
    </row>
    <row r="233">
      <c r="A233" s="4" t="inlineStr">
        <is>
          <t>Risk [Text Block]</t>
        </is>
      </c>
      <c r="B233" s="4" t="inlineStr">
        <is>
          <t>Divergence
of Resources. Limits
of Risk Disclosure The
above discussion and the discussions in the SAI relating to various risks associated with the Fund, Fund Investments, and Shares
are not, and are not intended to be, a complete enumeration or explanation of the risks involved in an investment in the Fund.
Prospective investors should read this entire Prospectus, the SAI, and the Declaration of Trust and should consult with their
own advisers before deciding whether to invest in the Fund. In addition, as the Fund’s investment program or market conditions
change or develop over time, an investment in the Fund may be subject to risk factors not currently contemplated or described
in this Prospectus. No
guarantee or representation is made that the investment program of the Fund or any Portfolio Fund will be successful, that the
various Fund Investments selected will produce positive returns or that the Fund will achieve its investment objective. In
view of the risks noted above, the Fund should be considered a speculative investment and prospective investors should invest
in the Fund only if they can sustain a complete loss of their investment.</t>
        </is>
      </c>
    </row>
    <row r="234">
      <c r="A234" s="4" t="inlineStr">
        <is>
          <t>Class I Shares</t>
        </is>
      </c>
      <c r="B234" s="4" t="inlineStr">
        <is>
          <t xml:space="preserve"> </t>
        </is>
      </c>
    </row>
    <row r="235">
      <c r="A235" s="3" t="inlineStr">
        <is>
          <t>Fee Table [Abstract]</t>
        </is>
      </c>
      <c r="B235" s="4" t="inlineStr">
        <is>
          <t xml:space="preserve"> </t>
        </is>
      </c>
    </row>
    <row r="236">
      <c r="A236" s="4" t="inlineStr">
        <is>
          <t>Sales Load [Percent]</t>
        </is>
      </c>
      <c r="B236" s="5" t="n">
        <v>0</v>
      </c>
    </row>
    <row r="237">
      <c r="A237" s="3" t="inlineStr">
        <is>
          <t>Other Transaction Expenses [Abstract]</t>
        </is>
      </c>
      <c r="B237" s="4" t="inlineStr">
        <is>
          <t xml:space="preserve"> </t>
        </is>
      </c>
    </row>
    <row r="238">
      <c r="A238" s="4" t="inlineStr">
        <is>
          <t>Other Transaction Expenses [Percent]</t>
        </is>
      </c>
      <c r="B238" s="5" t="n">
        <v>0</v>
      </c>
    </row>
    <row r="239">
      <c r="A239" s="4" t="inlineStr">
        <is>
          <t>Management Fees [Percent]</t>
        </is>
      </c>
      <c r="B239" s="6" t="n">
        <v>0.014</v>
      </c>
      <c r="C239" s="4" t="inlineStr">
        <is>
          <t>[1]</t>
        </is>
      </c>
    </row>
    <row r="240">
      <c r="A240" s="4" t="inlineStr">
        <is>
          <t>Acquired Fund Fees and Expenses [Percent]</t>
        </is>
      </c>
      <c r="B240" s="6" t="n">
        <v>0.007900000000000001</v>
      </c>
      <c r="C240" s="4" t="inlineStr">
        <is>
          <t>[2]</t>
        </is>
      </c>
    </row>
    <row r="241">
      <c r="A241" s="3" t="inlineStr">
        <is>
          <t>Other Annual Expenses [Abstract]</t>
        </is>
      </c>
      <c r="B241" s="4" t="inlineStr">
        <is>
          <t xml:space="preserve"> </t>
        </is>
      </c>
    </row>
    <row r="242">
      <c r="A242" s="4" t="inlineStr">
        <is>
          <t>Other Annual Expenses [Percent]</t>
        </is>
      </c>
      <c r="B242" s="6" t="n">
        <v>0.0025</v>
      </c>
      <c r="C242" s="4" t="inlineStr">
        <is>
          <t>[3]</t>
        </is>
      </c>
    </row>
    <row r="243">
      <c r="A243" s="4" t="inlineStr">
        <is>
          <t>Total Annual Expenses [Percent]</t>
        </is>
      </c>
      <c r="B243" s="6" t="n">
        <v>0.0244</v>
      </c>
    </row>
    <row r="244">
      <c r="A244" s="4" t="inlineStr">
        <is>
          <t>Waivers and Reimbursements of Fees [Percent]</t>
        </is>
      </c>
      <c r="B244" s="4" t="inlineStr">
        <is>
          <t>(1.40%)</t>
        </is>
      </c>
      <c r="C244" s="4" t="inlineStr">
        <is>
          <t>[4]</t>
        </is>
      </c>
    </row>
    <row r="245">
      <c r="A245" s="4" t="inlineStr">
        <is>
          <t>Net Expense over Assets [Percent]</t>
        </is>
      </c>
      <c r="B245" s="6" t="n">
        <v>0.0104</v>
      </c>
    </row>
    <row r="246">
      <c r="A246" s="4" t="inlineStr">
        <is>
          <t>Expense Example, Year 01</t>
        </is>
      </c>
      <c r="B246" s="7" t="n">
        <v>11</v>
      </c>
    </row>
    <row r="247">
      <c r="A247" s="4" t="inlineStr">
        <is>
          <t>Expense Example, Years 1 to 3</t>
        </is>
      </c>
      <c r="B247" s="8" t="n">
        <v>59</v>
      </c>
    </row>
    <row r="248">
      <c r="A248" s="4" t="inlineStr">
        <is>
          <t>Expense Example, Years 1 to 5</t>
        </is>
      </c>
      <c r="B248" s="8" t="n">
        <v>114</v>
      </c>
    </row>
    <row r="249">
      <c r="A249" s="4" t="inlineStr">
        <is>
          <t>Expense Example, Years 1 to 10</t>
        </is>
      </c>
      <c r="B249" s="7" t="n">
        <v>264</v>
      </c>
    </row>
    <row r="250">
      <c r="A250" s="3" t="inlineStr">
        <is>
          <t>Capital Stock, Long-Term Debt, and Other Securities [Abstract]</t>
        </is>
      </c>
      <c r="B250" s="4" t="inlineStr">
        <is>
          <t xml:space="preserve"> </t>
        </is>
      </c>
    </row>
    <row r="251">
      <c r="A251" s="4" t="inlineStr">
        <is>
          <t>Outstanding Security, Title [Text Block]</t>
        </is>
      </c>
      <c r="B251" s="4" t="inlineStr">
        <is>
          <t>Class I
Shares</t>
        </is>
      </c>
    </row>
    <row r="252">
      <c r="A252" s="4" t="inlineStr">
        <is>
          <t>Outstanding Security, Held [Shares] | shares</t>
        </is>
      </c>
      <c r="B252" s="8" t="n">
        <v>0</v>
      </c>
    </row>
    <row r="253">
      <c r="A253" s="4" t="inlineStr">
        <is>
          <t>Outstanding Security, Not Held [Shares] | shares</t>
        </is>
      </c>
      <c r="B253" s="9" t="n">
        <v>156410190.95</v>
      </c>
    </row>
    <row r="254"/>
    <row r="255">
      <c r="A255" s="4" t="inlineStr">
        <is>
          <t>[1]The
Management Fee is equal to an annual rate of 1.40% on the average daily net assets of
the Fund, payable monthly in arrears. Cliffwater has entered into a written agreement
providing that it will limit the Management Fee it charges the Fund to 0.00% through
June 30, 2025 and to 1.00% from July 1, 2025 through June 30, 2026.[2] Shareholders also indirectly bear a portion of the asset-based fees, performance or incentive fees or allocations and other expenses incurred by the Fund as an investor in the Portfolio Funds and Underlying Funds. Generally, asset-based fees payable in connection with Portfolio Fund investments will range from 1.00% to 2.00% (annualized) of the commitment amount
of the Fund’s investment, and performance or incentive fees or allocations are typically 20% of a Portfolio Fund’s net profits annually, although it is possible that such amounts may be exceeded for certain Portfolio Fund manager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 kind, as such fees and allocations for a particular period may be unrelated to the cost of investing in the Portfolio Funds. Future acquired funds’
fees and expenses may be substantially higher or lower because certain fees are based on the performance of the acquired funds, which may fluctuate over time. The “Acquired Fund Fees and Expenses” disclosed above are based on estimated amounts for the Fund’s current fiscal year. “Other
Expenses” are estimated for the Fund’s current fiscal year. “Other
Expenses” include, among other things, professional fees and other expenses that
the Fund will bear, including ongoing offering costs and fees and expenses of the Administrator,
transfer agent and the Fund’s Custodian.</t>
        </is>
      </c>
    </row>
  </sheetData>
  <mergeCells count="3">
    <mergeCell ref="B1:C1"/>
    <mergeCell ref="A254:C254"/>
    <mergeCell ref="A255:C2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9:07:06Z</dcterms:created>
  <dcterms:modified xmlns:dcterms="http://purl.org/dc/terms/" xmlns:xsi="http://www.w3.org/2001/XMLSchema-instance" xsi:type="dcterms:W3CDTF">2024-05-13T19:07:06Z</dcterms:modified>
</cp:coreProperties>
</file>